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JPMorg"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JPMorgan Trust I</t>
        </is>
      </c>
    </row>
    <row r="6">
      <c r="A6" s="4" t="inlineStr">
        <is>
          <t>Entity Central Index Key</t>
        </is>
      </c>
      <c r="B6" s="4" t="inlineStr">
        <is>
          <t>dei_EntityCentralIndexKey</t>
        </is>
      </c>
      <c r="C6" s="4" t="inlineStr">
        <is>
          <t>000121728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
		2021</t>
        </is>
      </c>
    </row>
    <row r="9">
      <c r="A9" s="4" t="inlineStr">
        <is>
          <t>Document Effective Date</t>
        </is>
      </c>
      <c r="B9" s="4" t="inlineStr">
        <is>
          <t>dei_DocumentEffectiveDate</t>
        </is>
      </c>
      <c r="C9" s="4" t="inlineStr">
        <is>
          <t>Dec.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Morgan Trust I</t>
        </is>
      </c>
    </row>
    <row r="4">
      <c r="A4" s="4" t="inlineStr">
        <is>
          <t>Prospectus Date</t>
        </is>
      </c>
      <c r="B4" s="4" t="inlineStr">
        <is>
          <t>rr_ProspectusDate</t>
        </is>
      </c>
      <c r="C4" s="4" t="inlineStr">
        <is>
          <t>Mar. 1,
		2021</t>
        </is>
      </c>
    </row>
    <row r="5">
      <c r="A5" s="4" t="inlineStr">
        <is>
          <t>Supplement to Prospectus [Text Block]</t>
        </is>
      </c>
      <c r="B5" s="4" t="inlineStr">
        <is>
          <t>rr_SupplementToProspectusTextBlock</t>
        </is>
      </c>
      <c r="C5" s="4" t="inlineStr">
        <is>
          <t>J.P. MORGAN TRUST I JPMorgan Income Builder Fund (Class R6 Shares) (a series of JPMorgan Trust I) (the “Fund”) Supplement dated December 1, 2021 to the Summary Prospectuses and Prospectuses dated March 1, 2021, as supplemented As previously supplemented on November 22, 2021, the second paragraph of the “What are the Fund’s main investment strategies?” The Fund may invest up to 100% of its total assets in debt securities and other types of investments that are below investment grade. With respect to below investment grade debt securities (known as junk bonds), the Fund currently expects to invest no more than 70% of its total assets in such securities. The Fund may also invest up to 35% of its total assets in loan assignments and participations (Loans) and commitments to purchase loan assignments (Unfunded Commitments). The Fund may invest up to 60% of its total assets in equity securities, including common stocks, equity-linked notes (ELNs) and equity securities of real estate investment trusts (REITs). ELNs are structured as notes that are issued by counterparties, including banks, broker-dealers or their affiliates, and are designed to offer a return linked to the underlying instruments within the ELN. In addition to investments in equity securities, the Fund may also invest up to 25% in preferred stocks and convertible securities that have characteristics of both equity and debt securities. The Fund has broad discretion to use other types of equity, debt, and investments that have characteristics of both debt and equity securities as part of its principal investment strategies. These include mortgage backed, mortgage-related and asset-backed securities, including collateralized mortgage obligations and principal-only (PO) and interest-only (IO) stripped mortgage-backed securities, dollar rolls, REITs, inflation-linked securities including Treasury Inflation Protected Securities (TIPS), when-issued securities and forward commitments. The Fund may invest in other investment companies including mutual funds and ETFs in the same group of investment companies (i.e., J.P. Morgan Funds) as well as investment companies that are managed by unaffiliated investment advisers (unaffiliated funds) including closed‑end funds and, for the limited purposes described below, market cap weighted index ETFs (passive ETFs) that are managed by unaffiliated investment advisers (unaffiliated passive ETFs) (collectively with the J.P. Morgan Funds, underlying funds). Market‑cap weighted ETFs are ETFs that seek to passively track, as closely as possible, an index comprised of stocks or bonds that are weighted by market capitalization or issuance outstanding, respectively. In addition, the Fund may seek to gain passive exposure to one or more markets by investing directly in the securities underlying the market cap weighted indexes. In addition, as previously supplemented on November 22, 2021, the following risk will be included in “The Fund’s Main Investment Risks” Equity-Linked Notes Risk.</t>
        </is>
      </c>
    </row>
    <row r="6">
      <c r="A6" s="4" t="inlineStr">
        <is>
          <t>JPMorgan Income Builder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J.P. MORGAN TRUST I JPMorgan Income Builder Fund (Class R6 Shares) (a series of JPMorgan Trust I) (the “Fund”) Supplement dated December 1, 2021 to the Summary Prospectuses and Prospectuses dated March 1, 2021, as supplemented As previously supplemented on November 22, 2021, the second paragraph of the “What are the Fund’s main investment strategies?” The Fund may invest up to 100% of its total assets in debt securities and other types of investments that are below investment grade. With respect to below investment grade debt securities (known as junk bonds), the Fund currently expects to invest no more than 70% of its total assets in such securities. The Fund may also invest up to 35% of its total assets in loan assignments and participations (Loans) and commitments to purchase loan assignments (Unfunded Commitments). The Fund may invest up to 60% of its total assets in equity securities, including common stocks, equity-linked notes (ELNs) and equity securities of real estate investment trusts (REITs). ELNs are structured as notes that are issued by counterparties, including banks, broker-dealers or their affiliates, and are designed to offer a return linked to the underlying instruments within the ELN. In addition to investments in equity securities, the Fund may also invest up to 25% in preferred stocks and convertible securities that have characteristics of both equity and debt securities. The Fund has broad discretion to use other types of equity, debt, and investments that have characteristics of both debt and equity securities as part of its principal investment strategies. These include mortgage backed, mortgage-related and asset-backed securities, including collateralized mortgage obligations and principal-only (PO) and interest-only (IO) stripped mortgage-backed securities, dollar rolls, REITs, inflation-linked securities including Treasury Inflation Protected Securities (TIPS), when-issued securities and forward commitments. The Fund may invest in other investment companies including mutual funds and ETFs in the same group of investment companies (i.e., J.P. Morgan Funds) as well as investment companies that are managed by unaffiliated investment advisers (unaffiliated funds) including closed‑end funds and, for the limited purposes described below, market cap weighted index ETFs (passive ETFs) that are managed by unaffiliated investment advisers (unaffiliated passive ETFs) (collectively with the J.P. Morgan Funds, underlying funds). Market‑cap weighted ETFs are ETFs that seek to passively track, as closely as possible, an index comprised of stocks or bonds that are weighted by market capitalization or issuance outstanding, respectively. In addition, the Fund may seek to gain passive exposure to one or more markets by investing directly in the securities underlying the market cap weighted indexes. In addition, as previously supplemented on November 22, 2021, the following risk will be included in “The Fund’s Main Investment Risks” Equity-Linked Notes Ris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Morgan Trust I</t>
        </is>
      </c>
    </row>
    <row r="4">
      <c r="A4" s="4" t="inlineStr">
        <is>
          <t>Prospectus Date</t>
        </is>
      </c>
      <c r="B4" s="4" t="inlineStr">
        <is>
          <t>rr_ProspectusDate</t>
        </is>
      </c>
      <c r="C4" s="4" t="inlineStr">
        <is>
          <t>Mar. 1,
		2021</t>
        </is>
      </c>
    </row>
    <row r="5">
      <c r="A5" s="4" t="inlineStr">
        <is>
          <t>Document Creation Date</t>
        </is>
      </c>
      <c r="B5" s="4" t="inlineStr">
        <is>
          <t>dei_DocumentCreationDate</t>
        </is>
      </c>
      <c r="C5" s="4" t="inlineStr">
        <is>
          <t>Dec.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1T19:47:35Z</dcterms:created>
  <dcterms:modified xmlns:dcterms="http://purl.org/dc/terms/" xmlns:xsi="http://www.w3.org/2001/XMLSchema-instance" xsi:type="dcterms:W3CDTF">2021-12-01T19:47:35Z</dcterms:modified>
</cp:coreProperties>
</file>